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sheetId="6" r:id="rId6"/>
    <s:sheet name="COOPERATION AGREEMENT" sheetId="7" r:id="rId7"/>
    <s:sheet name="ACQUISITION OF SUBSIDIARY" sheetId="8" r:id="rId8"/>
    <s:sheet name="RELATED PARTY TRANSACTIONS" sheetId="9" r:id="rId9"/>
    <s:sheet name="PROPERTY AND EQUIPMENT" sheetId="10" r:id="rId10"/>
    <s:sheet name="SHARE CAPITAL" sheetId="11" r:id="rId11"/>
    <s:sheet name="SUBSEQUENT EVENT" sheetId="12" r:id="rId12"/>
    <s:sheet name="COOPERATION AGREEMENT (Tables)" sheetId="13" r:id="rId13"/>
    <s:sheet name="ACQUISITION OF SUBSIDIARY (Tabl" sheetId="14" r:id="rId14"/>
    <s:sheet name="RELATED PARTY TRANSACTIONS (Tab" sheetId="15" r:id="rId15"/>
    <s:sheet name="PROPERTY AND EQUIPMENT (Tables)" sheetId="16" r:id="rId16"/>
    <s:sheet name="COOPERATION AGREEMENT (Narrativ" sheetId="17" r:id="rId17"/>
    <s:sheet name="ACQUISITION OF SUBSIDIARY (Narr" sheetId="18" r:id="rId18"/>
    <s:sheet name="PROPERTY AND EQUIPMENT (Narrati" sheetId="19" r:id="rId19"/>
    <s:sheet name="SHARE CAPITAL (Narrative) (Deta" sheetId="20" r:id="rId20"/>
    <s:sheet name="SUBSEQUENT EVENT (Narrative) (D" sheetId="21" r:id="rId21"/>
    <s:sheet name="MI GmbH Cooperation Agreement (" sheetId="22" r:id="rId22"/>
    <s:sheet name="Schedule of Business Acquisitio" sheetId="23" r:id="rId23"/>
    <s:sheet name="Schedule of Related Party Trans" sheetId="24" r:id="rId24"/>
    <s:sheet name="Property, Plant and Equipment (" sheetId="25" r:id="rId25"/>
  </s:sheets>
  <s:definedNames/>
  <s:calcPr calcId="124519" calcMode="auto" fullCalcOnLoad="1"/>
</s:workbook>
</file>

<file path=xl/sharedStrings.xml><?xml version="1.0" encoding="utf-8"?>
<sst xmlns="http://schemas.openxmlformats.org/spreadsheetml/2006/main" uniqueCount="263">
  <si>
    <t>Document and Entity Information - shares</t>
  </si>
  <si>
    <t>6 Months Ended</t>
  </si>
  <si>
    <t>Jun. 30, 2015</t>
  </si>
  <si>
    <t>May. 30, 2016</t>
  </si>
  <si>
    <t>Document Type</t>
  </si>
  <si>
    <t>10-Q</t>
  </si>
  <si>
    <t>Amendment Flag</t>
  </si>
  <si>
    <t>false</t>
  </si>
  <si>
    <t>Document Period End Date</t>
  </si>
  <si>
    <t>Jun. 30,
		2015</t>
  </si>
  <si>
    <t>Trading Symbol</t>
  </si>
  <si>
    <t>ovet</t>
  </si>
  <si>
    <t>Entity Registrant Name</t>
  </si>
  <si>
    <t>MEDICUS HOMECARE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 USD ($)</t>
  </si>
  <si>
    <t>Dec. 31, 2014</t>
  </si>
  <si>
    <t>Current assets</t>
  </si>
  <si>
    <t>Cash</t>
  </si>
  <si>
    <t>Accounts receivable</t>
  </si>
  <si>
    <t>Prepaids</t>
  </si>
  <si>
    <t>Due from related parties</t>
  </si>
  <si>
    <t>Total current assets</t>
  </si>
  <si>
    <t>Property and equipment</t>
  </si>
  <si>
    <t>Total assets</t>
  </si>
  <si>
    <t>Current liabilities</t>
  </si>
  <si>
    <t>Bank indebtedness</t>
  </si>
  <si>
    <t>Accounts payable and accrued liabilities</t>
  </si>
  <si>
    <t>Payroll liabilities</t>
  </si>
  <si>
    <t>Other liabilities</t>
  </si>
  <si>
    <t>Due to related parties</t>
  </si>
  <si>
    <t>Income taxes</t>
  </si>
  <si>
    <t>Total current liabilities</t>
  </si>
  <si>
    <t>Long-term loan</t>
  </si>
  <si>
    <t>Total liabilities</t>
  </si>
  <si>
    <t>Stockholders' equity(deficit)</t>
  </si>
  <si>
    <t>Common stock $0.001 par value, 75,000,000 common shares authorized, 72,560,000 issued and outstanding at June 30, 2015 and December 31, 2014</t>
  </si>
  <si>
    <t>Additional paid-in capital</t>
  </si>
  <si>
    <t>Comprehensive income (loss)</t>
  </si>
  <si>
    <t>Accumulated deficit</t>
  </si>
  <si>
    <t>Total stockholders' equity</t>
  </si>
  <si>
    <t>Total liabilities and stockholders' equity</t>
  </si>
  <si>
    <t>CONSOLIDATED BALANCE SHEETS (Parenthetical) - $ / shares</t>
  </si>
  <si>
    <t>Common Stock, Par Value Per Share</t>
  </si>
  <si>
    <t>Common Stock, Shares Authorized</t>
  </si>
  <si>
    <t>Common Stock, Shares, Issued</t>
  </si>
  <si>
    <t>Common Stock, Shares, Outstanding</t>
  </si>
  <si>
    <t>CONSOLIDATED STATEMENTS OF OPERATION - USD ($)</t>
  </si>
  <si>
    <t>3 Months Ended</t>
  </si>
  <si>
    <t>Revenue from services</t>
  </si>
  <si>
    <t>Cost of sales</t>
  </si>
  <si>
    <t>Gross profit</t>
  </si>
  <si>
    <t>Operating expenses</t>
  </si>
  <si>
    <t>Administrative fees</t>
  </si>
  <si>
    <t>Advertising fees</t>
  </si>
  <si>
    <t>Audit and accounting fees</t>
  </si>
  <si>
    <t>Automobile expenses</t>
  </si>
  <si>
    <t>Depreciation</t>
  </si>
  <si>
    <t>Facility rent and maintenance costs</t>
  </si>
  <si>
    <t>Foreign exchange</t>
  </si>
  <si>
    <t>Legal fees</t>
  </si>
  <si>
    <t>Other operating expenses</t>
  </si>
  <si>
    <t>Regulatory fees</t>
  </si>
  <si>
    <t>Total operating expenses</t>
  </si>
  <si>
    <t>Net income before taxes and interest</t>
  </si>
  <si>
    <t>Other income or expenses</t>
  </si>
  <si>
    <t>Net income before tax</t>
  </si>
  <si>
    <t>Provision for income tax</t>
  </si>
  <si>
    <t>Net Income</t>
  </si>
  <si>
    <t>Other comprehensive loss</t>
  </si>
  <si>
    <t>Exchange differences on translation</t>
  </si>
  <si>
    <t>Net and comprehensive income</t>
  </si>
  <si>
    <t>Net income per share - basic and diluted</t>
  </si>
  <si>
    <t>Weighted average number of shares outstanding - basic and diluted</t>
  </si>
  <si>
    <t>CONSOLIDATED STATEMENTS OF CASH FLOWS</t>
  </si>
  <si>
    <t>Jun. 30, 2015USD ($)</t>
  </si>
  <si>
    <t>Cash flows generated by operating activities</t>
  </si>
  <si>
    <t>Net income</t>
  </si>
  <si>
    <t>Non-cash items</t>
  </si>
  <si>
    <t>Amortization</t>
  </si>
  <si>
    <t>Changes in operating assets and liabilities</t>
  </si>
  <si>
    <t>Due from related party</t>
  </si>
  <si>
    <t>Net cash provided by operating activities</t>
  </si>
  <si>
    <t>Cash flows used in financing activities</t>
  </si>
  <si>
    <t>Net cash used in financing activities</t>
  </si>
  <si>
    <t>Cash flows used in investing activities</t>
  </si>
  <si>
    <t>Cash acquired on acquisition</t>
  </si>
  <si>
    <t>Net cash provided by investing activities</t>
  </si>
  <si>
    <t>Effects of foreign currency exchange</t>
  </si>
  <si>
    <t>Net increase in cash</t>
  </si>
  <si>
    <t>Cash, beginning</t>
  </si>
  <si>
    <t>Cash, ending</t>
  </si>
  <si>
    <t>Cash paid for:</t>
  </si>
  <si>
    <t>Income tax</t>
  </si>
  <si>
    <t>Interest</t>
  </si>
  <si>
    <t>ORGANIZATION</t>
  </si>
  <si>
    <t>ORGANIZATION [Text Block]</t>
  </si>
  <si>
    <t>NOTE 1 – ORGANIZATION Medicus Homecare Inc. (the “Company”) was incorporated in the state of Nevada on November 13, 2012. On September 2, 2014, the Company established a wholly owned subsidiary, Medicus Homecare Inc. (the “Subsidiary”) under the laws of the state of Nevada. On November 12, 2014, the Company completed the acquisition of Beatmungspflege 24 GmbH (“GmbH”), which was incorporated on January 30, 2014. GmbH provides in-home nursing care services in Germany. The acquisition of the GmbH was accounted for as a reverse takeover and these unaudited interim consolidated financial statements reflect the transactions and activity of GmbH. On April 17, 2015, the Company completed the acquisition of Medicus Intensivpflege (“MI GmbH”), which was incorporated on April 15, 2014. MI GmbH provides in-home nursing care services in Germany. The acquisition of the MI GmbH was accounted for as a transaction between parties subject to common control and these unaudited interim consolidated financial statements reflect the transactions and activity of MI GmbH from the date of acquisition. See Note 2 for the details of the assets and liabilities acquired.
Unaudited Interim Financial Statements</t>
  </si>
  <si>
    <t>COOPERATION AGREEMENT</t>
  </si>
  <si>
    <t>COOPERATION AGREEMENT [Text Block]</t>
  </si>
  <si>
    <t>NOTE 2 – COOPERATION AGREEMENT
Prior to the share purchase agreement MI GmbH, on July 1, 2014, GmbH entered into a cooperation agreement (the “Cooperation Agreement”) with MI GmbH. MI GmbH has been granted a “Versorgungsvertrag with AOK” license (the “License”) by the German statutory health insurance fund that allows MI GmbH to bill its services to the public health insurance funds rather than to patients or private health insurances. Based on the Cooperation Agreement, MI GmbH agreed to provide medical in-home nursing care services under MI GmbH License exclusively to the Company’s patients in exchange for
15% fee on the gross revenues generated from the services.
The Company incurred the following transactions with MI GmbH under the Cooperation Agreement:
June 30, 2015
Fee payable by the Company
207,790</t>
  </si>
  <si>
    <t>ACQUISITION OF SUBSIDIARY</t>
  </si>
  <si>
    <t>ACQUISITION OF SUBSIDIARY [Text Block]</t>
  </si>
  <si>
    <t>NOTE 4 – ACQUISITION OF SUBSIDIARY
On April 17, 2015, the Company entered into an agreement to acquire all issued and outstanding shares of MI GmbH for the total consideration of EUR35,000 (USD $37,741).
The Company and MI GmbH were under common control and therefore the transaction was accounted for as a contribution of assets from a shareholder of the Company. The shares of MI GmbH were held by the President, CEO and Director of the Company who holds 56.23% of the common shares of the Company. The difference between the carrying value of the net assets acquired and the consideration paid was credited to additional paid-in-capital. Details of the assets and liabilities of MI GmbH on the date of acquisition are as follows:
Euro
USD
Cash
€
694
$
748
Accounts receivable
708,451
763,923
Related party receivables
865,352
933,109
Total assets acquired
1,574,497
1,697,780
Accounts payable &amp; accrued liabilities
(119,597
)
(128,961
)
Payroll liabilities
(182,320
)
(196,596
)
Other liabilities
(5,000
)
(5,392
)
Income taxes
(57,431
)
(61,928
)
Intercompany accounts
(687,882
)
(741,743
)
Total liabilities assumed
(1,052,230
)
(1,134,620
)
Net assets acquired
522,267
563,160
Fair value of consideration paid
35,000
37,741
Additional paid in capital
€
487,267
$
525,419</t>
  </si>
  <si>
    <t>RELATED PARTY TRANSACTIONS</t>
  </si>
  <si>
    <t>RELATED PARTY TRANSACTIONS [Text Block]</t>
  </si>
  <si>
    <t>NOTE 5 – RELATED PARTY TRANSACTIONS
Amounts due to/(from) related parties at June 30, 2015 and December 31, 2014:
June 30, 2015
December 31,
2014
Due to the spouse of the President, Chief Executive Officer (“CEO”) and Director
$
132,487
$
210,734
Due to the companies owned by the President, CEO and Director
54,087
2,361
Due to the President, CEO and Director
187,952
-
Due to Daniel Kaufmann
33,115
Amounts due to related parties
407,641
213,095
Due from the President, CEO and Director
-
2,927
Due from MI GmbH
-
770,557
Due from the companies owned by the President, CEO and Director
210,839
11,243
Amounts due from related parties
210,839
784,727
Net amount due from (to) related parties
$
(196,802
)
$
571,632</t>
  </si>
  <si>
    <t>PROPERTY AND EQUIPMENT</t>
  </si>
  <si>
    <t>PROPERTY AND EQUIPMENT [Text Block]</t>
  </si>
  <si>
    <t>NOTE 6 – PROPERTY AND EQUIPMENT
Effect of
December
Foreign
June
31, 2014
Additions
Depreciation
Exchange
30, 2015
$
Land
33,155
$
-
$
-
$
( 2,599
)
$
30,556
Buildings
68,588
-
(4,083
)
(3,773
)
60,732
Vehicles
51,395
-
(9,882
)
(2,199
)
39,314
Computer hardware
254
-
(244
)
24
34
Furniture and fixtures
1,931
-
(1,245
)
79
765
Ventilators
-
1,269,915
-
-
1,269,915
Total property and equipment
$
155,323
$
1,269,915
$
( 15,454
)
$
( 8,468
)
$
1,401,316
The buildings include two offices which are used by the Company to provide outpatient care and other regular business operations. To acquire these premises the Company secured a long-term debt for the total of EUR110,000 (USD $122,672). The loan bears interest at 4.8% per annum, due in November 2018 and is secured by their principal executive office.</t>
  </si>
  <si>
    <t>SHARE CAPITAL</t>
  </si>
  <si>
    <t>SHARE CAPITAL [Text Block]</t>
  </si>
  <si>
    <t>NOTE 7 - SHARE CAPITAL
Effective August 4, 2014, the Company completed a 23 -for- 1 stock split. All number of share and per-share disclosures have been retroactively restated to reflect the effect of the share split.</t>
  </si>
  <si>
    <t>SUBSEQUENT EVENT</t>
  </si>
  <si>
    <t>SUBSEQUENT EVENT [Text Block]</t>
  </si>
  <si>
    <t>NOTE 8 - SUBSEQUENT EVENTS
On November 25, 2015 the Company completed a private placement of common shares for an aggregate of
250,000
shares of common stock at EUR0.32
per share and for total proceeds of EUR80,000
to be used as general working capital.
On January 8, 2016, the Company entered into a consulting agreement with its CFO, with a term of
1
year, expiring on December 31, 2016. As per the agreement, the Company will pay EUR4,000
per month, payable on the
1
st
On January 11, 2016, the Company completed a private placement with its CFO and issued
150,000
units at $0.20
per unit for gross proceeds of $30,000. Each unit is comprised of one common share and one warrant that is exercisable for a period of
2
years from issuance at $0.30.
On January 12, 2016, the Company entered into a loan agreement for $20,000. The loan is due on demand, unsecured and non-interest bearing.
On March 3, 2016, the Company entered into a loan agreement for $30,000
with its CFO. The loan is due on demand, unsecured and non-interest bearing.
On April 28, 2016, the Company completed a private placement and issued
890,000
shares at EUR0.056
per share for gross proceeds of EUR50,000.</t>
  </si>
  <si>
    <t>COOPERATION AGREEMENT (Tables)</t>
  </si>
  <si>
    <t>MI GmbH Cooperation Agreement [Table Text Block]</t>
  </si>
  <si>
    <t>June 30, 2015
Fee payable by the Company
207,790</t>
  </si>
  <si>
    <t>ACQUISITION OF SUBSIDIARY (Tables)</t>
  </si>
  <si>
    <t>Schedule of Business Acquisitions by Acquisition, Contingent Consideration [Table Text Block]</t>
  </si>
  <si>
    <t>Euro
USD
Cash €
694
$
748
Accounts receivable
708,451
763,923
Related party receivables
865,352
933,109
Total assets acquired
1,574,497
1,697,780
Accounts payable &amp; accrued liabilities
(119,597
)
(128,961
)
Payroll liabilities
(182,320
)
(196,596
)
Other liabilities
(5,000
)
(5,392
)
Income taxes
(57,431
)
(61,928
)
Intercompany accounts
(687,882
)
(741,743
)
Total liabilities assumed
(1,052,230
)
(1,134,620
)
Net assets acquired
522,267
563,160
Fair value of consideration paid
35,000
37,741
Additional paid in capital €
487,267
$
525,419</t>
  </si>
  <si>
    <t>RELATED PARTY TRANSACTIONS (Tables)</t>
  </si>
  <si>
    <t>Schedule of Related Party Transactions, by Related Party [Table Text Block]</t>
  </si>
  <si>
    <t>June 30, 2015
December 31,
2014
Due to the spouse of the President, Chief Executive Officer (“CEO”) and Director $
132,487
$
210,734
Due to the companies owned by the President, CEO and Director
54,087
2,361
Due to the President, CEO and Director
187,952
-
Due to Daniel Kaufmann
33,115
Amounts due to related parties
407,641
213,095
Due from the President, CEO and Director
-
2,927
Due from MI GmbH
-
770,557
Due from the companies owned by the President, CEO and Director
210,839
11,243
Amounts due from related parties
210,839
784,727
Net amount due from (to) related parties $
(196,802
) $
571,632</t>
  </si>
  <si>
    <t>PROPERTY AND EQUIPMENT (Tables)</t>
  </si>
  <si>
    <t>Property, Plant and Equipment [Table Text Block]</t>
  </si>
  <si>
    <t>Effect of
December
Foreign
June
31, 2014
Additions
Depreciation
Exchange
30, 2015
$
Land
33,155
$
-
$
-
$
(
2,599
) $
30,556
Buildings
68,588
-
(4,083
)
(3,773
)
60,732
Vehicles
51,395
-
(9,882
)
(2,199
)
39,314
Computer hardware
254
-
(244
)
24
34
Furniture and fixtures
1,931
-
(1,245
)
79
765
Ventilators
-
1,269,915
-
-
1,269,915
Total property and equipment $
155,323
$
1,269,915
$
(
15,454
) $
(
8,468
) $
1,401,316</t>
  </si>
  <si>
    <t>COOPERATION AGREEMENT (Narrative) (Details)</t>
  </si>
  <si>
    <t>Cooperation Agreement 1</t>
  </si>
  <si>
    <t>15.00%</t>
  </si>
  <si>
    <t>ACQUISITION OF SUBSIDIARY (Narrative) (Details)</t>
  </si>
  <si>
    <t>Aquisition Of Subisiary 1</t>
  </si>
  <si>
    <t>Aquisition Of Subisiary 2</t>
  </si>
  <si>
    <t>Aquisition Of Subisiary 3</t>
  </si>
  <si>
    <t>56.23%</t>
  </si>
  <si>
    <t>PROPERTY AND EQUIPMENT (Narrative) (Details)</t>
  </si>
  <si>
    <t>Property And Equipment 1</t>
  </si>
  <si>
    <t>Property And Equipment 2</t>
  </si>
  <si>
    <t>Property And Equipment 3</t>
  </si>
  <si>
    <t>4.80%</t>
  </si>
  <si>
    <t>SHARE CAPITAL (Narrative) (Details)</t>
  </si>
  <si>
    <t>Share Capital 1</t>
  </si>
  <si>
    <t>Share Capital 2</t>
  </si>
  <si>
    <t>SUBSEQUENT EVENT (Narrative) (Details)</t>
  </si>
  <si>
    <t>Jun. 30, 2015USD ($)yrd$ / sharesshares</t>
  </si>
  <si>
    <t>Subsequent Event 1 | shares</t>
  </si>
  <si>
    <t>Subsequent Event 2</t>
  </si>
  <si>
    <t>Subsequent Event 3</t>
  </si>
  <si>
    <t>Subsequent Event 4 | yr</t>
  </si>
  <si>
    <t>Subsequent Event 5</t>
  </si>
  <si>
    <t>Subsequent Event 6 | d</t>
  </si>
  <si>
    <t>Subsequent Event 7 | shares</t>
  </si>
  <si>
    <t>Subsequent Event 8 | yr</t>
  </si>
  <si>
    <t>Subsequent Event 9 | $ / shares</t>
  </si>
  <si>
    <t>Subsequent Event 10 | shares</t>
  </si>
  <si>
    <t>Subsequent Event 11 | $ / shares</t>
  </si>
  <si>
    <t>Subsequent Event 12 | $</t>
  </si>
  <si>
    <t>Subsequent Event 13 | yr</t>
  </si>
  <si>
    <t>Subsequent Event 14 | $</t>
  </si>
  <si>
    <t>Subsequent Event 15 | $</t>
  </si>
  <si>
    <t>Subsequent Event 16 | $</t>
  </si>
  <si>
    <t>Subsequent Event 17 | shares</t>
  </si>
  <si>
    <t>Subsequent Event 18</t>
  </si>
  <si>
    <t>Subsequent Event 19</t>
  </si>
  <si>
    <t>MI GmbH Cooperation Agreement (Details)</t>
  </si>
  <si>
    <t>Cooperation Agreement Cooperation Agreement 1</t>
  </si>
  <si>
    <t>Schedule of Business Acquisitions by Acquisition, Contingent Consideration (Details)</t>
  </si>
  <si>
    <t>Aquisition Of Subisiary Aquisition Of Subsidiary 1</t>
  </si>
  <si>
    <t>Aquisition Of Subisiary Aquisition Of Subsidiary 2</t>
  </si>
  <si>
    <t>Aquisition Of Subisiary Aquisition Of Subsidiary 3</t>
  </si>
  <si>
    <t>Aquisition Of Subisiary Aquisition Of Subsidiary 4</t>
  </si>
  <si>
    <t>Aquisition Of Subisiary Aquisition Of Subsidiary 5</t>
  </si>
  <si>
    <t>Aquisition Of Subisiary Aquisition Of Subsidiary 6</t>
  </si>
  <si>
    <t>Aquisition Of Subisiary Aquisition Of Subsidiary 7</t>
  </si>
  <si>
    <t>Aquisition Of Subisiary Aquisition Of Subsidiary 8</t>
  </si>
  <si>
    <t>Aquisition Of Subisiary Aquisition Of Subsidiary 9</t>
  </si>
  <si>
    <t>Aquisition Of Subisiary Aquisition Of Subsidiary 10</t>
  </si>
  <si>
    <t>Aquisition Of Subisiary Aquisition Of Subsidiary 11</t>
  </si>
  <si>
    <t>Aquisition Of Subisiary Aquisition Of Subsidiary 12</t>
  </si>
  <si>
    <t>Aquisition Of Subisiary Aquisition Of Subsidiary 13</t>
  </si>
  <si>
    <t>Aquisition Of Subisiary Aquisition Of Subsidiary 14</t>
  </si>
  <si>
    <t>Aquisition Of Subisiary Aquisition Of Subsidiary 15</t>
  </si>
  <si>
    <t>Aquisition Of Subisiary Aquisition Of Subsidiary 16</t>
  </si>
  <si>
    <t>Aquisition Of Subisiary Aquisition Of Subsidiary 17</t>
  </si>
  <si>
    <t>Aquisition Of Subisiary Aquisition Of Subsidiary 18</t>
  </si>
  <si>
    <t>Aquisition Of Subisiary Aquisition Of Subsidiary 19</t>
  </si>
  <si>
    <t>Aquisition Of Subisiary Aquisition Of Subsidiary 20</t>
  </si>
  <si>
    <t>Aquisition Of Subisiary Aquisition Of Subsidiary 21</t>
  </si>
  <si>
    <t>Aquisition Of Subisiary Aquisition Of Subsidiary 22</t>
  </si>
  <si>
    <t>Aquisition Of Subisiary Aquisition Of Subsidiary 23</t>
  </si>
  <si>
    <t>Aquisition Of Subisiary Aquisition Of Subsidiary 24</t>
  </si>
  <si>
    <t>Aquisition Of Subisiary Aquisition Of Subsidiary 25</t>
  </si>
  <si>
    <t>Aquisition Of Subisiary Aquisition Of Subsidiary 26</t>
  </si>
  <si>
    <t>Schedule of Related Party Transactions, by Related Party (Details)</t>
  </si>
  <si>
    <t>Related Party Transactions Schedule Of Related Party Transactions, By Related Party 1</t>
  </si>
  <si>
    <t>Related Party Transactions Schedule Of Related Party Transactions, By Related Party 2</t>
  </si>
  <si>
    <t>Related Party Transactions Schedule Of Related Party Transactions, By Related Party 3</t>
  </si>
  <si>
    <t>Related Party Transactions Schedule Of Related Party Transactions, By Related Party 4</t>
  </si>
  <si>
    <t>Related Party Transactions Schedule Of Related Party Transactions, By Related Party 5</t>
  </si>
  <si>
    <t>Related Party Transactions Schedule Of Related Party Transactions, By Related Party 6</t>
  </si>
  <si>
    <t>Related Party Transactions Schedule Of Related Party Transactions, By Related Party 7</t>
  </si>
  <si>
    <t>Related Party Transactions Schedule Of Related Party Transactions, By Related Party 8</t>
  </si>
  <si>
    <t>Related Party Transactions Schedule Of Related Party Transactions, By Related Party 9</t>
  </si>
  <si>
    <t>Related Party Transactions Schedule Of Related Party Transactions, By Related Party 10</t>
  </si>
  <si>
    <t>Related Party Transactions Schedule Of Related Party Transactions, By Related Party 11</t>
  </si>
  <si>
    <t>Related Party Transactions Schedule Of Related Party Transactions, By Related Party 12</t>
  </si>
  <si>
    <t>Related Party Transactions Schedule Of Related Party Transactions, By Related Party 13</t>
  </si>
  <si>
    <t>Related Party Transactions Schedule Of Related Party Transactions, By Related Party 14</t>
  </si>
  <si>
    <t>Related Party Transactions Schedule Of Related Party Transactions, By Related Party 15</t>
  </si>
  <si>
    <t>Related Party Transactions Schedule Of Related Party Transactions, By Related Party 16</t>
  </si>
  <si>
    <t>Related Party Transactions Schedule Of Related Party Transactions, By Related Party 17</t>
  </si>
  <si>
    <t>Related Party Transactions Schedule Of Related Party Transactions, By Related Party 18</t>
  </si>
  <si>
    <t>Related Party Transactions Schedule Of Related Party Transactions, By Related Party 19</t>
  </si>
  <si>
    <t>Property, Plant and Equipment (Details)</t>
  </si>
  <si>
    <t>Property And Equipment Property, Plant And Equipment 1</t>
  </si>
  <si>
    <t>Property And Equipment Property, Plant And Equipment 2</t>
  </si>
  <si>
    <t>Property And Equipment Property, Plant And Equipment 3</t>
  </si>
  <si>
    <t>Property And Equipment Property, Plant And Equipment 4</t>
  </si>
  <si>
    <t>Property And Equipment Property, Plant And Equipment 5</t>
  </si>
  <si>
    <t>Property And Equipment Property, Plant And Equipment 6</t>
  </si>
  <si>
    <t>Property And Equipment Property, Plant And Equipment 7</t>
  </si>
  <si>
    <t>Property And Equipment Property, Plant And Equipment 8</t>
  </si>
  <si>
    <t>Property And Equipment Property, Plant And Equipment 9</t>
  </si>
  <si>
    <t>Property And Equipment Property, Plant And Equipment 10</t>
  </si>
  <si>
    <t>Property And Equipment Property, Plant And Equipment 11</t>
  </si>
  <si>
    <t>Property And Equipment Property, Plant And Equipment 12</t>
  </si>
  <si>
    <t>Property And Equipment Property, Plant And Equipment 13</t>
  </si>
  <si>
    <t>Property And Equipment Property, Plant And Equipment 14</t>
  </si>
  <si>
    <t>Property And Equipment Property, Plant And Equipment 15</t>
  </si>
  <si>
    <t>Property And Equipment Property, Plant And Equipment 16</t>
  </si>
  <si>
    <t>Property And Equipment Property, Plant And Equipment 17</t>
  </si>
  <si>
    <t>Property And Equipment Property, Plant And Equipment 18</t>
  </si>
  <si>
    <t>Property And Equipment Property, Plant And Equipment 19</t>
  </si>
  <si>
    <t>Property And Equipment Property, Plant And Equipment 20</t>
  </si>
  <si>
    <t>Property And Equipment Property, Plant And Equipment 21</t>
  </si>
  <si>
    <t>Property And Equipment Property, Plant And Equipment 22</t>
  </si>
  <si>
    <t>Property And Equipment Property, Plant And Equipment 23</t>
  </si>
  <si>
    <t>Property And Equipment Property, Plant And Equipment 24</t>
  </si>
  <si>
    <t>Property And Equipment Property, Plant And Equipment 25</t>
  </si>
  <si>
    <t>Property And Equipment Property, Plant And Equipment 26</t>
  </si>
  <si>
    <t>Property And Equipment Property, Plant And Equipment 27</t>
  </si>
  <si>
    <t>Property And Equipment Property, Plant And Equipment 28</t>
  </si>
  <si>
    <t>Property And Equipment Property, Plant And Equipment 29</t>
  </si>
  <si>
    <t>Property And Equipment Property, Plant And Equipment 30</t>
  </si>
  <si>
    <t>Property And Equipment Property, Plant And Equipment 31</t>
  </si>
  <si>
    <t>Property And Equipment Property, Plant And Equipment 32</t>
  </si>
  <si>
    <t>Property And Equipment Property, Plant And Equipment 33</t>
  </si>
  <si>
    <t>Property And Equipment Property, Plant And Equipment 34</t>
  </si>
  <si>
    <t>Property And Equipment Property, Plant And Equipment 35</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3" r="B6" t="s">
        <v>11</v>
      </c>
    </row>
    <row spans="1:3" r="7">
      <c s="3" r="A7" t="s">
        <v>12</v>
      </c>
      <c s="3" r="B7" t="s">
        <v>13</v>
      </c>
    </row>
    <row spans="1:3" r="8">
      <c s="3" r="A8" t="s">
        <v>14</v>
      </c>
      <c s="5" r="B8" t="n">
        <v>1570649</v>
      </c>
    </row>
    <row spans="1:3" r="9">
      <c s="3" r="A9" t="s">
        <v>15</v>
      </c>
      <c s="3" r="B9" t="s">
        <v>16</v>
      </c>
    </row>
    <row spans="1:3" r="10">
      <c s="3" r="A10" t="s">
        <v>17</v>
      </c>
      <c s="3" r="B10" t="s">
        <v>18</v>
      </c>
    </row>
    <row spans="1:3" r="11">
      <c s="3" r="A11" t="s">
        <v>19</v>
      </c>
      <c s="5" r="C11" t="n">
        <v>73850000</v>
      </c>
    </row>
    <row spans="1:3" r="12">
      <c s="3" r="A12" t="s">
        <v>20</v>
      </c>
      <c s="3" r="B12" t="s">
        <v>21</v>
      </c>
    </row>
    <row spans="1:3" r="13">
      <c s="3" r="A13" t="s">
        <v>22</v>
      </c>
      <c s="3" r="B13" t="s">
        <v>23</v>
      </c>
    </row>
    <row spans="1:3" r="14">
      <c s="3" r="A14" t="s">
        <v>24</v>
      </c>
      <c s="3" r="B14" t="s">
        <v>23</v>
      </c>
    </row>
    <row spans="1:3" r="15">
      <c s="3" r="A15" t="s">
        <v>25</v>
      </c>
      <c s="5" r="B15" t="n">
        <v>2015</v>
      </c>
    </row>
    <row spans="1:3" r="16">
      <c s="3" r="A16" t="s">
        <v>26</v>
      </c>
      <c s="4"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120</v>
      </c>
      <c s="2" r="B1" t="s">
        <v>1</v>
      </c>
    </row>
    <row spans="1:2" r="2">
      <c s="2" r="B2" t="s">
        <v>2</v>
      </c>
    </row>
    <row spans="1:2" r="3">
      <c s="3" r="A3" t="s">
        <v>121</v>
      </c>
      <c s="3" r="B3"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123</v>
      </c>
      <c s="2" r="B1" t="s">
        <v>1</v>
      </c>
    </row>
    <row spans="1:2" r="2">
      <c s="2" r="B2" t="s">
        <v>2</v>
      </c>
    </row>
    <row spans="1:2" r="3">
      <c s="3" r="A3" t="s">
        <v>124</v>
      </c>
      <c s="3" r="B3"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26</v>
      </c>
      <c s="2" r="B1" t="s">
        <v>1</v>
      </c>
    </row>
    <row spans="1:2" r="2">
      <c s="2" r="B2" t="s">
        <v>2</v>
      </c>
    </row>
    <row spans="1:2" r="3">
      <c s="3" r="A3" t="s">
        <v>127</v>
      </c>
      <c s="3" r="B3"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49"/>
  </cols>
  <sheetData>
    <row spans="1:2" r="1">
      <c s="1" r="A1" t="s">
        <v>129</v>
      </c>
      <c s="2" r="B1" t="s">
        <v>1</v>
      </c>
    </row>
    <row spans="1:2" r="2">
      <c s="2" r="B2" t="s">
        <v>2</v>
      </c>
    </row>
    <row spans="1:2" r="3">
      <c s="3" r="A3" t="s">
        <v>130</v>
      </c>
      <c s="3" r="B3"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132</v>
      </c>
      <c s="2" r="B1" t="s">
        <v>1</v>
      </c>
    </row>
    <row spans="1:2" r="2">
      <c s="2" r="B2" t="s">
        <v>2</v>
      </c>
    </row>
    <row spans="1:2" r="3">
      <c s="3" r="A3" t="s">
        <v>133</v>
      </c>
      <c s="3" r="B3"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spans="1:2" r="1">
      <c s="1" r="A1" t="s">
        <v>135</v>
      </c>
      <c s="2" r="B1" t="s">
        <v>1</v>
      </c>
    </row>
    <row spans="1:2" r="2">
      <c s="2" r="B2" t="s">
        <v>2</v>
      </c>
    </row>
    <row spans="1:2" r="3">
      <c s="3" r="A3" t="s">
        <v>136</v>
      </c>
      <c s="3" r="B3"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r="A1" t="s">
        <v>138</v>
      </c>
      <c s="2" r="B1" t="s">
        <v>1</v>
      </c>
    </row>
    <row spans="1:2" r="2">
      <c s="2" r="B2" t="s">
        <v>2</v>
      </c>
    </row>
    <row spans="1:2" r="3">
      <c s="3" r="A3" t="s">
        <v>139</v>
      </c>
      <c s="3" r="B3"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15"/>
  </cols>
  <sheetData>
    <row spans="1:2" r="1">
      <c s="1" r="A1" t="s">
        <v>141</v>
      </c>
      <c s="2" r="B1" t="s">
        <v>1</v>
      </c>
    </row>
    <row spans="1:2" r="2">
      <c s="2" r="B2" t="s">
        <v>2</v>
      </c>
    </row>
    <row spans="1:2" r="3">
      <c s="3" r="A3" t="s">
        <v>142</v>
      </c>
      <c s="3" r="B3"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spans="1:2" r="1">
      <c s="1" r="A1" t="s">
        <v>144</v>
      </c>
      <c s="2" r="B1" t="s">
        <v>1</v>
      </c>
    </row>
    <row spans="1:2" r="2">
      <c s="2" r="B2" t="s">
        <v>88</v>
      </c>
    </row>
    <row spans="1:2" r="3">
      <c s="3" r="A3" t="s">
        <v>145</v>
      </c>
      <c s="5" r="B3" t="n">
        <v>35000</v>
      </c>
    </row>
    <row spans="1:2" r="4">
      <c s="3" r="A4" t="s">
        <v>146</v>
      </c>
      <c s="7" r="B4" t="n">
        <v>37741</v>
      </c>
    </row>
    <row spans="1:2" r="5">
      <c s="3" r="A5" t="s">
        <v>147</v>
      </c>
      <c s="3" r="B5"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spans="1:2" r="1">
      <c s="1" r="A1" t="s">
        <v>149</v>
      </c>
      <c s="2" r="B1" t="s">
        <v>1</v>
      </c>
    </row>
    <row spans="1:2" r="2">
      <c s="2" r="B2" t="s">
        <v>88</v>
      </c>
    </row>
    <row spans="1:2" r="3">
      <c s="3" r="A3" t="s">
        <v>150</v>
      </c>
      <c s="5" r="B3" t="n">
        <v>110000</v>
      </c>
    </row>
    <row spans="1:2" r="4">
      <c s="3" r="A4" t="s">
        <v>151</v>
      </c>
      <c s="7" r="B4" t="n">
        <v>122672</v>
      </c>
    </row>
    <row spans="1:2" r="5">
      <c s="3" r="A5" t="s">
        <v>152</v>
      </c>
      <c s="3" r="B5"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6" r="A2" t="s">
        <v>30</v>
      </c>
    </row>
    <row spans="1:3" r="3">
      <c s="3" r="A3" t="s">
        <v>31</v>
      </c>
      <c s="7" r="B3" t="n">
        <v>61569</v>
      </c>
      <c s="7" r="C3" t="n">
        <v>0</v>
      </c>
    </row>
    <row spans="1:3" r="4">
      <c s="3" r="A4" t="s">
        <v>32</v>
      </c>
      <c s="5" r="B4" t="n">
        <v>897819</v>
      </c>
      <c s="5" r="C4" t="n">
        <v>1618</v>
      </c>
    </row>
    <row spans="1:3" r="5">
      <c s="3" r="A5" t="s">
        <v>33</v>
      </c>
      <c s="5" r="B5" t="n">
        <v>22535</v>
      </c>
      <c s="5" r="C5" t="n">
        <v>11404</v>
      </c>
    </row>
    <row spans="1:3" r="6">
      <c s="3" r="A6" t="s">
        <v>34</v>
      </c>
      <c s="5" r="B6" t="n">
        <v>210839</v>
      </c>
      <c s="5" r="C6" t="n">
        <v>784727</v>
      </c>
    </row>
    <row spans="1:3" r="7">
      <c s="3" r="A7" t="s">
        <v>35</v>
      </c>
      <c s="5" r="B7" t="n">
        <v>1192762</v>
      </c>
      <c s="5" r="C7" t="n">
        <v>797749</v>
      </c>
    </row>
    <row spans="1:3" r="8">
      <c s="3" r="A8" t="s">
        <v>36</v>
      </c>
      <c s="5" r="B8" t="n">
        <v>1401316</v>
      </c>
      <c s="5" r="C8" t="n">
        <v>155323</v>
      </c>
    </row>
    <row spans="1:3" r="9">
      <c s="3" r="A9" t="s">
        <v>37</v>
      </c>
      <c s="5" r="B9" t="n">
        <v>2594078</v>
      </c>
      <c s="5" r="C9" t="n">
        <v>953072</v>
      </c>
    </row>
    <row spans="1:3" r="10">
      <c s="6" r="A10" t="s">
        <v>38</v>
      </c>
    </row>
    <row spans="1:3" r="11">
      <c s="3" r="A11" t="s">
        <v>39</v>
      </c>
      <c s="5" r="B11" t="n">
        <v>72850</v>
      </c>
      <c s="5" r="C11" t="n">
        <v>187844</v>
      </c>
    </row>
    <row spans="1:3" r="12">
      <c s="3" r="A12" t="s">
        <v>40</v>
      </c>
      <c s="5" r="B12" t="n">
        <v>376620</v>
      </c>
      <c s="5" r="C12" t="n">
        <v>159686</v>
      </c>
    </row>
    <row spans="1:3" r="13">
      <c s="3" r="A13" t="s">
        <v>41</v>
      </c>
      <c s="5" r="B13" t="n">
        <v>470128</v>
      </c>
      <c s="5" r="C13" t="n">
        <v>159558</v>
      </c>
    </row>
    <row spans="1:3" r="14">
      <c s="3" r="A14" t="s">
        <v>42</v>
      </c>
      <c s="5" r="B14" t="n">
        <v>65988</v>
      </c>
      <c s="5" r="C14" t="n">
        <v>107693</v>
      </c>
    </row>
    <row spans="1:3" r="15">
      <c s="3" r="A15" t="s">
        <v>43</v>
      </c>
      <c s="5" r="B15" t="n">
        <v>407641</v>
      </c>
      <c s="5" r="C15" t="n">
        <v>213095</v>
      </c>
    </row>
    <row spans="1:3" r="16">
      <c s="3" r="A16" t="s">
        <v>44</v>
      </c>
      <c s="5" r="B16" t="n">
        <v>271507</v>
      </c>
      <c s="5" r="C16" t="n">
        <v>6869</v>
      </c>
    </row>
    <row spans="1:3" r="17">
      <c s="3" r="A17" t="s">
        <v>45</v>
      </c>
      <c s="5" r="B17" t="n">
        <v>1664734</v>
      </c>
      <c s="5" r="C17" t="n">
        <v>834745</v>
      </c>
    </row>
    <row spans="1:3" r="18">
      <c s="3" r="A18" t="s">
        <v>46</v>
      </c>
      <c s="5" r="B18" t="n">
        <v>122672</v>
      </c>
      <c s="5" r="C18" t="n">
        <v>133107</v>
      </c>
    </row>
    <row spans="1:3" r="19">
      <c s="3" r="A19" t="s">
        <v>47</v>
      </c>
      <c s="5" r="B19" t="n">
        <v>1787406</v>
      </c>
      <c s="5" r="C19" t="n">
        <v>967852</v>
      </c>
    </row>
    <row spans="1:3" r="20">
      <c s="6" r="A20" t="s">
        <v>48</v>
      </c>
    </row>
    <row spans="1:3" r="21">
      <c s="3" r="A21" t="s">
        <v>49</v>
      </c>
      <c s="5" r="B21" t="n">
        <v>72975</v>
      </c>
      <c s="5" r="C21" t="n">
        <v>72975</v>
      </c>
    </row>
    <row spans="1:3" r="22">
      <c s="3" r="A22" t="s">
        <v>50</v>
      </c>
      <c s="5" r="B22" t="n">
        <v>2183419</v>
      </c>
      <c s="5" r="C22" t="n">
        <v>1658000</v>
      </c>
    </row>
    <row spans="1:3" r="23">
      <c s="3" r="A23" t="s">
        <v>51</v>
      </c>
      <c s="5" r="B23" t="n">
        <v>3827</v>
      </c>
      <c s="5" r="C23" t="n">
        <v>-11378</v>
      </c>
    </row>
    <row spans="1:3" r="24">
      <c s="3" r="A24" t="s">
        <v>52</v>
      </c>
      <c s="5" r="B24" t="n">
        <v>-1453549</v>
      </c>
      <c s="5" r="C24" t="n">
        <v>-1734377</v>
      </c>
    </row>
    <row spans="1:3" r="25">
      <c s="3" r="A25" t="s">
        <v>53</v>
      </c>
      <c s="5" r="B25" t="n">
        <v>806672</v>
      </c>
      <c s="5" r="C25" t="n">
        <v>-14780</v>
      </c>
    </row>
    <row spans="1:3" r="26">
      <c s="3" r="A26" t="s">
        <v>54</v>
      </c>
      <c s="7" r="B26" t="n">
        <v>2594078</v>
      </c>
      <c s="7" r="C26" t="n">
        <v>9530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15"/>
  </cols>
  <sheetData>
    <row spans="1:2" r="1">
      <c s="1" r="A1" t="s">
        <v>154</v>
      </c>
      <c s="2" r="B1" t="s">
        <v>1</v>
      </c>
    </row>
    <row spans="1:2" r="2">
      <c s="2" r="B2" t="s">
        <v>2</v>
      </c>
    </row>
    <row spans="1:2" r="3">
      <c s="3" r="A3" t="s">
        <v>155</v>
      </c>
      <c s="5" r="B3" t="n">
        <v>23</v>
      </c>
    </row>
    <row spans="1:2" r="4">
      <c s="3" r="A4" t="s">
        <v>156</v>
      </c>
      <c s="5" r="B4" t="n">
        <v>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39"/>
    <col customWidth="1" max="2" min="2" width="40"/>
  </cols>
  <sheetData>
    <row spans="1:2" r="1">
      <c s="1" r="A1" t="s">
        <v>157</v>
      </c>
      <c s="2" r="B1" t="s">
        <v>1</v>
      </c>
    </row>
    <row spans="1:2" r="2">
      <c s="2" r="B2" t="s">
        <v>158</v>
      </c>
    </row>
    <row spans="1:2" r="3">
      <c s="3" r="A3" t="s">
        <v>159</v>
      </c>
      <c s="5" r="B3" t="n">
        <v>250000</v>
      </c>
    </row>
    <row spans="1:2" r="4">
      <c s="3" r="A4" t="s">
        <v>160</v>
      </c>
      <c s="10" r="B4" t="n">
        <v>0.32</v>
      </c>
    </row>
    <row spans="1:2" r="5">
      <c s="3" r="A5" t="s">
        <v>161</v>
      </c>
      <c s="5" r="B5" t="n">
        <v>80000</v>
      </c>
    </row>
    <row spans="1:2" r="6">
      <c s="3" r="A6" t="s">
        <v>162</v>
      </c>
      <c s="5" r="B6" t="n">
        <v>1</v>
      </c>
    </row>
    <row spans="1:2" r="7">
      <c s="3" r="A7" t="s">
        <v>163</v>
      </c>
      <c s="5" r="B7" t="n">
        <v>4000</v>
      </c>
    </row>
    <row spans="1:2" r="8">
      <c s="3" r="A8" t="s">
        <v>164</v>
      </c>
      <c s="5" r="B8" t="n">
        <v>1</v>
      </c>
    </row>
    <row spans="1:2" r="9">
      <c s="3" r="A9" t="s">
        <v>165</v>
      </c>
      <c s="5" r="B9" t="n">
        <v>1000000</v>
      </c>
    </row>
    <row spans="1:2" r="10">
      <c s="3" r="A10" t="s">
        <v>166</v>
      </c>
      <c s="5" r="B10" t="n">
        <v>2</v>
      </c>
    </row>
    <row spans="1:2" r="11">
      <c s="3" r="A11" t="s">
        <v>167</v>
      </c>
      <c s="9" r="B11" t="n">
        <v>0.2</v>
      </c>
    </row>
    <row spans="1:2" r="12">
      <c s="3" r="A12" t="s">
        <v>168</v>
      </c>
      <c s="5" r="B12" t="n">
        <v>150000</v>
      </c>
    </row>
    <row spans="1:2" r="13">
      <c s="3" r="A13" t="s">
        <v>169</v>
      </c>
      <c s="9" r="B13" t="n">
        <v>0.2</v>
      </c>
    </row>
    <row spans="1:2" r="14">
      <c s="3" r="A14" t="s">
        <v>170</v>
      </c>
      <c s="7" r="B14" t="n">
        <v>30000</v>
      </c>
    </row>
    <row spans="1:2" r="15">
      <c s="3" r="A15" t="s">
        <v>171</v>
      </c>
      <c s="5" r="B15" t="n">
        <v>2</v>
      </c>
    </row>
    <row spans="1:2" r="16">
      <c s="3" r="A16" t="s">
        <v>172</v>
      </c>
      <c s="9" r="B16" t="n">
        <v>0.3</v>
      </c>
    </row>
    <row spans="1:2" r="17">
      <c s="3" r="A17" t="s">
        <v>173</v>
      </c>
      <c s="5" r="B17" t="n">
        <v>20000</v>
      </c>
    </row>
    <row spans="1:2" r="18">
      <c s="3" r="A18" t="s">
        <v>174</v>
      </c>
      <c s="7" r="B18" t="n">
        <v>30000</v>
      </c>
    </row>
    <row spans="1:2" r="19">
      <c s="3" r="A19" t="s">
        <v>175</v>
      </c>
      <c s="5" r="B19" t="n">
        <v>890000</v>
      </c>
    </row>
    <row spans="1:2" r="20">
      <c s="3" r="A20" t="s">
        <v>176</v>
      </c>
      <c s="11" r="B20" t="n">
        <v>0.056</v>
      </c>
    </row>
    <row spans="1:2" r="21">
      <c s="3" r="A21" t="s">
        <v>177</v>
      </c>
      <c s="5" r="B21" t="n">
        <v>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spans="1:2" r="1">
      <c s="1" r="A1" t="s">
        <v>178</v>
      </c>
      <c s="2" r="B1" t="s">
        <v>1</v>
      </c>
    </row>
    <row spans="1:2" r="2">
      <c s="2" r="B2" t="s">
        <v>88</v>
      </c>
    </row>
    <row spans="1:2" r="3">
      <c s="3" r="A3" t="s">
        <v>179</v>
      </c>
      <c s="7" r="B3" t="n">
        <v>2077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s="1" r="A1" t="s">
        <v>180</v>
      </c>
      <c s="2" r="B1" t="s">
        <v>1</v>
      </c>
    </row>
    <row spans="1:2" r="2">
      <c s="2" r="B2" t="s">
        <v>88</v>
      </c>
    </row>
    <row spans="1:2" r="3">
      <c s="3" r="A3" t="s">
        <v>181</v>
      </c>
      <c s="7" r="B3" t="n">
        <v>694</v>
      </c>
    </row>
    <row spans="1:2" r="4">
      <c s="3" r="A4" t="s">
        <v>182</v>
      </c>
      <c s="5" r="B4" t="n">
        <v>748</v>
      </c>
    </row>
    <row spans="1:2" r="5">
      <c s="3" r="A5" t="s">
        <v>183</v>
      </c>
      <c s="5" r="B5" t="n">
        <v>708451</v>
      </c>
    </row>
    <row spans="1:2" r="6">
      <c s="3" r="A6" t="s">
        <v>184</v>
      </c>
      <c s="5" r="B6" t="n">
        <v>763923</v>
      </c>
    </row>
    <row spans="1:2" r="7">
      <c s="3" r="A7" t="s">
        <v>185</v>
      </c>
      <c s="5" r="B7" t="n">
        <v>865352</v>
      </c>
    </row>
    <row spans="1:2" r="8">
      <c s="3" r="A8" t="s">
        <v>186</v>
      </c>
      <c s="5" r="B8" t="n">
        <v>933109</v>
      </c>
    </row>
    <row spans="1:2" r="9">
      <c s="3" r="A9" t="s">
        <v>187</v>
      </c>
      <c s="5" r="B9" t="n">
        <v>1574497</v>
      </c>
    </row>
    <row spans="1:2" r="10">
      <c s="3" r="A10" t="s">
        <v>188</v>
      </c>
      <c s="5" r="B10" t="n">
        <v>1697780</v>
      </c>
    </row>
    <row spans="1:2" r="11">
      <c s="3" r="A11" t="s">
        <v>189</v>
      </c>
      <c s="5" r="B11" t="n">
        <v>-119597</v>
      </c>
    </row>
    <row spans="1:2" r="12">
      <c s="3" r="A12" t="s">
        <v>190</v>
      </c>
      <c s="5" r="B12" t="n">
        <v>-128961</v>
      </c>
    </row>
    <row spans="1:2" r="13">
      <c s="3" r="A13" t="s">
        <v>191</v>
      </c>
      <c s="5" r="B13" t="n">
        <v>-182320</v>
      </c>
    </row>
    <row spans="1:2" r="14">
      <c s="3" r="A14" t="s">
        <v>192</v>
      </c>
      <c s="5" r="B14" t="n">
        <v>-196596</v>
      </c>
    </row>
    <row spans="1:2" r="15">
      <c s="3" r="A15" t="s">
        <v>193</v>
      </c>
      <c s="5" r="B15" t="n">
        <v>-5000</v>
      </c>
    </row>
    <row spans="1:2" r="16">
      <c s="3" r="A16" t="s">
        <v>194</v>
      </c>
      <c s="5" r="B16" t="n">
        <v>-5392</v>
      </c>
    </row>
    <row spans="1:2" r="17">
      <c s="3" r="A17" t="s">
        <v>195</v>
      </c>
      <c s="5" r="B17" t="n">
        <v>-57431</v>
      </c>
    </row>
    <row spans="1:2" r="18">
      <c s="3" r="A18" t="s">
        <v>196</v>
      </c>
      <c s="5" r="B18" t="n">
        <v>-61928</v>
      </c>
    </row>
    <row spans="1:2" r="19">
      <c s="3" r="A19" t="s">
        <v>197</v>
      </c>
      <c s="5" r="B19" t="n">
        <v>-687882</v>
      </c>
    </row>
    <row spans="1:2" r="20">
      <c s="3" r="A20" t="s">
        <v>198</v>
      </c>
      <c s="5" r="B20" t="n">
        <v>-741743</v>
      </c>
    </row>
    <row spans="1:2" r="21">
      <c s="3" r="A21" t="s">
        <v>199</v>
      </c>
      <c s="5" r="B21" t="n">
        <v>-1052230</v>
      </c>
    </row>
    <row spans="1:2" r="22">
      <c s="3" r="A22" t="s">
        <v>200</v>
      </c>
      <c s="5" r="B22" t="n">
        <v>-1134620</v>
      </c>
    </row>
    <row spans="1:2" r="23">
      <c s="3" r="A23" t="s">
        <v>201</v>
      </c>
      <c s="5" r="B23" t="n">
        <v>522267</v>
      </c>
    </row>
    <row spans="1:2" r="24">
      <c s="3" r="A24" t="s">
        <v>202</v>
      </c>
      <c s="5" r="B24" t="n">
        <v>563160</v>
      </c>
    </row>
    <row spans="1:2" r="25">
      <c s="3" r="A25" t="s">
        <v>203</v>
      </c>
      <c s="5" r="B25" t="n">
        <v>35000</v>
      </c>
    </row>
    <row spans="1:2" r="26">
      <c s="3" r="A26" t="s">
        <v>204</v>
      </c>
      <c s="5" r="B26" t="n">
        <v>37741</v>
      </c>
    </row>
    <row spans="1:2" r="27">
      <c s="3" r="A27" t="s">
        <v>205</v>
      </c>
      <c s="5" r="B27" t="n">
        <v>487267</v>
      </c>
    </row>
    <row spans="1:2" r="28">
      <c s="3" r="A28" t="s">
        <v>206</v>
      </c>
      <c s="7" r="B28" t="n">
        <v>5254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207</v>
      </c>
      <c s="2" r="B1" t="s">
        <v>1</v>
      </c>
    </row>
    <row spans="1:2" r="2">
      <c s="2" r="B2" t="s">
        <v>88</v>
      </c>
    </row>
    <row spans="1:2" r="3">
      <c s="3" r="A3" t="s">
        <v>208</v>
      </c>
      <c s="7" r="B3" t="n">
        <v>132487</v>
      </c>
    </row>
    <row spans="1:2" r="4">
      <c s="3" r="A4" t="s">
        <v>209</v>
      </c>
      <c s="5" r="B4" t="n">
        <v>210734</v>
      </c>
    </row>
    <row spans="1:2" r="5">
      <c s="3" r="A5" t="s">
        <v>210</v>
      </c>
      <c s="5" r="B5" t="n">
        <v>54087</v>
      </c>
    </row>
    <row spans="1:2" r="6">
      <c s="3" r="A6" t="s">
        <v>211</v>
      </c>
      <c s="5" r="B6" t="n">
        <v>2361</v>
      </c>
    </row>
    <row spans="1:2" r="7">
      <c s="3" r="A7" t="s">
        <v>212</v>
      </c>
      <c s="5" r="B7" t="n">
        <v>187952</v>
      </c>
    </row>
    <row spans="1:2" r="8">
      <c s="3" r="A8" t="s">
        <v>213</v>
      </c>
      <c s="5" r="B8" t="n">
        <v>0</v>
      </c>
    </row>
    <row spans="1:2" r="9">
      <c s="3" r="A9" t="s">
        <v>214</v>
      </c>
      <c s="5" r="B9" t="n">
        <v>33115</v>
      </c>
    </row>
    <row spans="1:2" r="10">
      <c s="3" r="A10" t="s">
        <v>215</v>
      </c>
      <c s="5" r="B10" t="n">
        <v>407641</v>
      </c>
    </row>
    <row spans="1:2" r="11">
      <c s="3" r="A11" t="s">
        <v>216</v>
      </c>
      <c s="5" r="B11" t="n">
        <v>213095</v>
      </c>
    </row>
    <row spans="1:2" r="12">
      <c s="3" r="A12" t="s">
        <v>217</v>
      </c>
      <c s="5" r="B12" t="n">
        <v>0</v>
      </c>
    </row>
    <row spans="1:2" r="13">
      <c s="3" r="A13" t="s">
        <v>218</v>
      </c>
      <c s="5" r="B13" t="n">
        <v>2927</v>
      </c>
    </row>
    <row spans="1:2" r="14">
      <c s="3" r="A14" t="s">
        <v>219</v>
      </c>
      <c s="5" r="B14" t="n">
        <v>0</v>
      </c>
    </row>
    <row spans="1:2" r="15">
      <c s="3" r="A15" t="s">
        <v>220</v>
      </c>
      <c s="5" r="B15" t="n">
        <v>770557</v>
      </c>
    </row>
    <row spans="1:2" r="16">
      <c s="3" r="A16" t="s">
        <v>221</v>
      </c>
      <c s="5" r="B16" t="n">
        <v>210839</v>
      </c>
    </row>
    <row spans="1:2" r="17">
      <c s="3" r="A17" t="s">
        <v>222</v>
      </c>
      <c s="5" r="B17" t="n">
        <v>11243</v>
      </c>
    </row>
    <row spans="1:2" r="18">
      <c s="3" r="A18" t="s">
        <v>223</v>
      </c>
      <c s="5" r="B18" t="n">
        <v>210839</v>
      </c>
    </row>
    <row spans="1:2" r="19">
      <c s="3" r="A19" t="s">
        <v>224</v>
      </c>
      <c s="5" r="B19" t="n">
        <v>784727</v>
      </c>
    </row>
    <row spans="1:2" r="20">
      <c s="3" r="A20" t="s">
        <v>225</v>
      </c>
      <c s="5" r="B20" t="n">
        <v>-196802</v>
      </c>
    </row>
    <row spans="1:2" r="21">
      <c s="3" r="A21" t="s">
        <v>226</v>
      </c>
      <c s="7" r="B21" t="n">
        <v>5716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56"/>
    <col customWidth="1" max="2" min="2" width="21"/>
  </cols>
  <sheetData>
    <row spans="1:2" r="1">
      <c s="1" r="A1" t="s">
        <v>227</v>
      </c>
      <c s="2" r="B1" t="s">
        <v>1</v>
      </c>
    </row>
    <row spans="1:2" r="2">
      <c s="2" r="B2" t="s">
        <v>88</v>
      </c>
    </row>
    <row spans="1:2" r="3">
      <c s="3" r="A3" t="s">
        <v>228</v>
      </c>
      <c s="7" r="B3" t="n">
        <v>33155</v>
      </c>
    </row>
    <row spans="1:2" r="4">
      <c s="3" r="A4" t="s">
        <v>229</v>
      </c>
      <c s="5" r="B4" t="n">
        <v>0</v>
      </c>
    </row>
    <row spans="1:2" r="5">
      <c s="3" r="A5" t="s">
        <v>230</v>
      </c>
      <c s="5" r="B5" t="n">
        <v>0</v>
      </c>
    </row>
    <row spans="1:2" r="6">
      <c s="3" r="A6" t="s">
        <v>231</v>
      </c>
      <c s="5" r="B6" t="n">
        <v>2599</v>
      </c>
    </row>
    <row spans="1:2" r="7">
      <c s="3" r="A7" t="s">
        <v>232</v>
      </c>
      <c s="5" r="B7" t="n">
        <v>30556</v>
      </c>
    </row>
    <row spans="1:2" r="8">
      <c s="3" r="A8" t="s">
        <v>233</v>
      </c>
      <c s="5" r="B8" t="n">
        <v>68588</v>
      </c>
    </row>
    <row spans="1:2" r="9">
      <c s="3" r="A9" t="s">
        <v>234</v>
      </c>
      <c s="5" r="B9" t="n">
        <v>0</v>
      </c>
    </row>
    <row spans="1:2" r="10">
      <c s="3" r="A10" t="s">
        <v>235</v>
      </c>
      <c s="5" r="B10" t="n">
        <v>-4083</v>
      </c>
    </row>
    <row spans="1:2" r="11">
      <c s="3" r="A11" t="s">
        <v>236</v>
      </c>
      <c s="5" r="B11" t="n">
        <v>-3773</v>
      </c>
    </row>
    <row spans="1:2" r="12">
      <c s="3" r="A12" t="s">
        <v>237</v>
      </c>
      <c s="5" r="B12" t="n">
        <v>60732</v>
      </c>
    </row>
    <row spans="1:2" r="13">
      <c s="3" r="A13" t="s">
        <v>238</v>
      </c>
      <c s="5" r="B13" t="n">
        <v>51395</v>
      </c>
    </row>
    <row spans="1:2" r="14">
      <c s="3" r="A14" t="s">
        <v>239</v>
      </c>
      <c s="5" r="B14" t="n">
        <v>0</v>
      </c>
    </row>
    <row spans="1:2" r="15">
      <c s="3" r="A15" t="s">
        <v>240</v>
      </c>
      <c s="5" r="B15" t="n">
        <v>-9882</v>
      </c>
    </row>
    <row spans="1:2" r="16">
      <c s="3" r="A16" t="s">
        <v>241</v>
      </c>
      <c s="5" r="B16" t="n">
        <v>-2199</v>
      </c>
    </row>
    <row spans="1:2" r="17">
      <c s="3" r="A17" t="s">
        <v>242</v>
      </c>
      <c s="5" r="B17" t="n">
        <v>39314</v>
      </c>
    </row>
    <row spans="1:2" r="18">
      <c s="3" r="A18" t="s">
        <v>243</v>
      </c>
      <c s="5" r="B18" t="n">
        <v>254</v>
      </c>
    </row>
    <row spans="1:2" r="19">
      <c s="3" r="A19" t="s">
        <v>244</v>
      </c>
      <c s="5" r="B19" t="n">
        <v>0</v>
      </c>
    </row>
    <row spans="1:2" r="20">
      <c s="3" r="A20" t="s">
        <v>245</v>
      </c>
      <c s="5" r="B20" t="n">
        <v>-244</v>
      </c>
    </row>
    <row spans="1:2" r="21">
      <c s="3" r="A21" t="s">
        <v>246</v>
      </c>
      <c s="5" r="B21" t="n">
        <v>24</v>
      </c>
    </row>
    <row spans="1:2" r="22">
      <c s="3" r="A22" t="s">
        <v>247</v>
      </c>
      <c s="5" r="B22" t="n">
        <v>34</v>
      </c>
    </row>
    <row spans="1:2" r="23">
      <c s="3" r="A23" t="s">
        <v>248</v>
      </c>
      <c s="5" r="B23" t="n">
        <v>1931</v>
      </c>
    </row>
    <row spans="1:2" r="24">
      <c s="3" r="A24" t="s">
        <v>249</v>
      </c>
      <c s="5" r="B24" t="n">
        <v>0</v>
      </c>
    </row>
    <row spans="1:2" r="25">
      <c s="3" r="A25" t="s">
        <v>250</v>
      </c>
      <c s="5" r="B25" t="n">
        <v>-1245</v>
      </c>
    </row>
    <row spans="1:2" r="26">
      <c s="3" r="A26" t="s">
        <v>251</v>
      </c>
      <c s="5" r="B26" t="n">
        <v>79</v>
      </c>
    </row>
    <row spans="1:2" r="27">
      <c s="3" r="A27" t="s">
        <v>252</v>
      </c>
      <c s="5" r="B27" t="n">
        <v>765</v>
      </c>
    </row>
    <row spans="1:2" r="28">
      <c s="3" r="A28" t="s">
        <v>253</v>
      </c>
      <c s="5" r="B28" t="n">
        <v>0</v>
      </c>
    </row>
    <row spans="1:2" r="29">
      <c s="3" r="A29" t="s">
        <v>254</v>
      </c>
      <c s="5" r="B29" t="n">
        <v>1269915</v>
      </c>
    </row>
    <row spans="1:2" r="30">
      <c s="3" r="A30" t="s">
        <v>255</v>
      </c>
      <c s="5" r="B30" t="n">
        <v>0</v>
      </c>
    </row>
    <row spans="1:2" r="31">
      <c s="3" r="A31" t="s">
        <v>256</v>
      </c>
      <c s="5" r="B31" t="n">
        <v>0</v>
      </c>
    </row>
    <row spans="1:2" r="32">
      <c s="3" r="A32" t="s">
        <v>257</v>
      </c>
      <c s="5" r="B32" t="n">
        <v>1269915</v>
      </c>
    </row>
    <row spans="1:2" r="33">
      <c s="3" r="A33" t="s">
        <v>258</v>
      </c>
      <c s="5" r="B33" t="n">
        <v>155323</v>
      </c>
    </row>
    <row spans="1:2" r="34">
      <c s="3" r="A34" t="s">
        <v>259</v>
      </c>
      <c s="5" r="B34" t="n">
        <v>1269915</v>
      </c>
    </row>
    <row spans="1:2" r="35">
      <c s="3" r="A35" t="s">
        <v>260</v>
      </c>
      <c s="5" r="B35" t="n">
        <v>15454</v>
      </c>
    </row>
    <row spans="1:2" r="36">
      <c s="3" r="A36" t="s">
        <v>261</v>
      </c>
      <c s="5" r="B36" t="n">
        <v>8468</v>
      </c>
    </row>
    <row spans="1:2" r="37">
      <c s="3" r="A37" t="s">
        <v>262</v>
      </c>
      <c s="7" r="B37" t="n">
        <v>1401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5</v>
      </c>
      <c s="2" r="B1" t="s">
        <v>2</v>
      </c>
      <c s="2" r="C1" t="s">
        <v>29</v>
      </c>
    </row>
    <row spans="1:3" r="2">
      <c s="3" r="A2" t="s">
        <v>56</v>
      </c>
      <c s="8" r="B2" t="n">
        <v>0.001</v>
      </c>
      <c s="8" r="C2" t="n">
        <v>0.001</v>
      </c>
    </row>
    <row spans="1:3" r="3">
      <c s="3" r="A3" t="s">
        <v>57</v>
      </c>
      <c s="5" r="B3" t="n">
        <v>75000000</v>
      </c>
      <c s="5" r="C3" t="n">
        <v>75000000</v>
      </c>
    </row>
    <row spans="1:3" r="4">
      <c s="3" r="A4" t="s">
        <v>58</v>
      </c>
      <c s="5" r="B4" t="n">
        <v>72560000</v>
      </c>
      <c s="5" r="C4" t="n">
        <v>72560000</v>
      </c>
    </row>
    <row spans="1:3" r="5">
      <c s="3" r="A5" t="s">
        <v>59</v>
      </c>
      <c s="5" r="B5" t="n">
        <v>72560000</v>
      </c>
      <c s="5" r="C5" t="n">
        <v>7256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6"/>
    <col customWidth="1" max="2" min="2" width="15"/>
    <col customWidth="1" max="3" min="3" width="15"/>
  </cols>
  <sheetData>
    <row spans="1:3" r="1">
      <c s="1" r="A1" t="s">
        <v>60</v>
      </c>
      <c s="2" r="B1" t="s">
        <v>61</v>
      </c>
      <c s="2" r="C1" t="s">
        <v>1</v>
      </c>
    </row>
    <row spans="1:3" r="2">
      <c s="2" r="B2" t="s">
        <v>2</v>
      </c>
      <c s="2" r="C2" t="s">
        <v>2</v>
      </c>
    </row>
    <row spans="1:3" r="3">
      <c s="3" r="A3" t="s">
        <v>62</v>
      </c>
      <c s="7" r="B3" t="n">
        <v>2346320</v>
      </c>
      <c s="7" r="C3" t="n">
        <v>3707154</v>
      </c>
    </row>
    <row spans="1:3" r="4">
      <c s="3" r="A4" t="s">
        <v>63</v>
      </c>
      <c s="5" r="B4" t="n">
        <v>-1825136</v>
      </c>
      <c s="5" r="C4" t="n">
        <v>-2963641</v>
      </c>
    </row>
    <row spans="1:3" r="5">
      <c s="3" r="A5" t="s">
        <v>64</v>
      </c>
      <c s="5" r="B5" t="n">
        <v>521184</v>
      </c>
      <c s="5" r="C5" t="n">
        <v>743513</v>
      </c>
    </row>
    <row spans="1:3" r="6">
      <c s="6" r="A6" t="s">
        <v>65</v>
      </c>
    </row>
    <row spans="1:3" r="7">
      <c s="3" r="A7" t="s">
        <v>66</v>
      </c>
      <c s="5" r="B7" t="n">
        <v>9000</v>
      </c>
      <c s="5" r="C7" t="n">
        <v>18000</v>
      </c>
    </row>
    <row spans="1:3" r="8">
      <c s="3" r="A8" t="s">
        <v>67</v>
      </c>
      <c s="5" r="B8" t="n">
        <v>7799</v>
      </c>
      <c s="5" r="C8" t="n">
        <v>7799</v>
      </c>
    </row>
    <row spans="1:3" r="9">
      <c s="3" r="A9" t="s">
        <v>68</v>
      </c>
      <c s="5" r="B9" t="n">
        <v>51876</v>
      </c>
      <c s="5" r="C9" t="n">
        <v>67679</v>
      </c>
    </row>
    <row spans="1:3" r="10">
      <c s="3" r="A10" t="s">
        <v>69</v>
      </c>
      <c s="5" r="B10" t="n">
        <v>3014</v>
      </c>
      <c s="5" r="C10" t="n">
        <v>3014</v>
      </c>
    </row>
    <row spans="1:3" r="11">
      <c s="3" r="A11" t="s">
        <v>70</v>
      </c>
      <c s="5" r="B11" t="n">
        <v>9528</v>
      </c>
      <c s="5" r="C11" t="n">
        <v>15454</v>
      </c>
    </row>
    <row spans="1:3" r="12">
      <c s="3" r="A12" t="s">
        <v>71</v>
      </c>
      <c s="5" r="B12" t="n">
        <v>3865</v>
      </c>
      <c s="5" r="C12" t="n">
        <v>4502</v>
      </c>
    </row>
    <row spans="1:3" r="13">
      <c s="3" r="A13" t="s">
        <v>72</v>
      </c>
      <c s="5" r="B13" t="n">
        <v>2237</v>
      </c>
      <c s="5" r="C13" t="n">
        <v>-1116</v>
      </c>
    </row>
    <row spans="1:3" r="14">
      <c s="3" r="A14" t="s">
        <v>73</v>
      </c>
      <c s="5" r="B14" t="n">
        <v>51584</v>
      </c>
      <c s="5" r="C14" t="n">
        <v>77617</v>
      </c>
    </row>
    <row spans="1:3" r="15">
      <c s="3" r="A15" t="s">
        <v>74</v>
      </c>
      <c s="5" r="B15" t="n">
        <v>63677</v>
      </c>
      <c s="5" r="C15" t="n">
        <v>64041</v>
      </c>
    </row>
    <row spans="1:3" r="16">
      <c s="3" r="A16" t="s">
        <v>75</v>
      </c>
      <c s="5" r="B16" t="n">
        <v>4188</v>
      </c>
      <c s="5" r="C16" t="n">
        <v>7476</v>
      </c>
    </row>
    <row spans="1:3" r="17">
      <c s="3" r="A17" t="s">
        <v>76</v>
      </c>
      <c s="5" r="B17" t="n">
        <v>206768</v>
      </c>
      <c s="5" r="C17" t="n">
        <v>264466</v>
      </c>
    </row>
    <row spans="1:3" r="18">
      <c s="3" r="A18" t="s">
        <v>77</v>
      </c>
      <c s="5" r="B18" t="n">
        <v>314416</v>
      </c>
      <c s="5" r="C18" t="n">
        <v>479047</v>
      </c>
    </row>
    <row spans="1:3" r="19">
      <c s="3" r="A19" t="s">
        <v>78</v>
      </c>
      <c s="5" r="B19" t="n">
        <v>-681</v>
      </c>
      <c s="5" r="C19" t="n">
        <v>2996</v>
      </c>
    </row>
    <row spans="1:3" r="20">
      <c s="3" r="A20" t="s">
        <v>79</v>
      </c>
      <c s="5" r="B20" t="n">
        <v>313735</v>
      </c>
      <c s="5" r="C20" t="n">
        <v>482043</v>
      </c>
    </row>
    <row spans="1:3" r="21">
      <c s="3" r="A21" t="s">
        <v>80</v>
      </c>
      <c s="5" r="B21" t="n">
        <v>147948</v>
      </c>
      <c s="5" r="C21" t="n">
        <v>201215</v>
      </c>
    </row>
    <row spans="1:3" r="22">
      <c s="3" r="A22" t="s">
        <v>81</v>
      </c>
      <c s="5" r="B22" t="n">
        <v>165787</v>
      </c>
      <c s="5" r="C22" t="n">
        <v>280828</v>
      </c>
    </row>
    <row spans="1:3" r="23">
      <c s="6" r="A23" t="s">
        <v>82</v>
      </c>
    </row>
    <row spans="1:3" r="24">
      <c s="3" r="A24" t="s">
        <v>83</v>
      </c>
      <c s="5" r="B24" t="n">
        <v>2439</v>
      </c>
      <c s="5" r="C24" t="n">
        <v>-15205</v>
      </c>
    </row>
    <row spans="1:3" r="25">
      <c s="3" r="A25" t="s">
        <v>84</v>
      </c>
      <c s="7" r="B25" t="n">
        <v>168226</v>
      </c>
      <c s="7" r="C25" t="n">
        <v>265623</v>
      </c>
    </row>
    <row spans="1:3" r="26">
      <c s="3" r="A26" t="s">
        <v>85</v>
      </c>
      <c s="7" r="B26" t="n">
        <v>0</v>
      </c>
      <c s="9" r="C26" t="n">
        <v>0.01</v>
      </c>
    </row>
    <row spans="1:3" r="27">
      <c s="3" r="A27" t="s">
        <v>86</v>
      </c>
      <c s="5" r="B27" t="n">
        <v>72560000</v>
      </c>
      <c s="5" r="C27" t="n">
        <v>7256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45"/>
    <col customWidth="1" max="2" min="2" width="21"/>
  </cols>
  <sheetData>
    <row spans="1:2" r="1">
      <c s="1" r="A1" t="s">
        <v>87</v>
      </c>
      <c s="2" r="B1" t="s">
        <v>1</v>
      </c>
    </row>
    <row spans="1:2" r="2">
      <c s="2" r="B2" t="s">
        <v>88</v>
      </c>
    </row>
    <row spans="1:2" r="3">
      <c s="6" r="A3" t="s">
        <v>89</v>
      </c>
    </row>
    <row spans="1:2" r="4">
      <c s="3" r="A4" t="s">
        <v>90</v>
      </c>
      <c s="7" r="B4" t="n">
        <v>280828</v>
      </c>
    </row>
    <row spans="1:2" r="5">
      <c s="6" r="A5" t="s">
        <v>91</v>
      </c>
    </row>
    <row spans="1:2" r="6">
      <c s="3" r="A6" t="s">
        <v>92</v>
      </c>
      <c s="5" r="B6" t="n">
        <v>15454</v>
      </c>
    </row>
    <row spans="1:2" r="7">
      <c s="6" r="A7" t="s">
        <v>93</v>
      </c>
    </row>
    <row spans="1:2" r="8">
      <c s="3" r="A8" t="s">
        <v>32</v>
      </c>
      <c s="5" r="B8" t="n">
        <v>-363438</v>
      </c>
    </row>
    <row spans="1:2" r="9">
      <c s="3" r="A9" t="s">
        <v>33</v>
      </c>
      <c s="5" r="B9" t="n">
        <v>-12026</v>
      </c>
    </row>
    <row spans="1:2" r="10">
      <c s="3" r="A10" t="s">
        <v>40</v>
      </c>
      <c s="5" r="B10" t="n">
        <v>91960</v>
      </c>
    </row>
    <row spans="1:2" r="11">
      <c s="3" r="A11" t="s">
        <v>94</v>
      </c>
      <c s="5" r="B11" t="n">
        <v>-124708</v>
      </c>
    </row>
    <row spans="1:2" r="12">
      <c s="3" r="A12" t="s">
        <v>41</v>
      </c>
      <c s="5" r="B12" t="n">
        <v>126623</v>
      </c>
    </row>
    <row spans="1:2" r="13">
      <c s="3" r="A13" t="s">
        <v>42</v>
      </c>
      <c s="5" r="B13" t="n">
        <v>-38667</v>
      </c>
    </row>
    <row spans="1:2" r="14">
      <c s="3" r="A14" t="s">
        <v>44</v>
      </c>
      <c s="5" r="B14" t="n">
        <v>203364</v>
      </c>
    </row>
    <row spans="1:2" r="15">
      <c s="3" r="A15" t="s">
        <v>95</v>
      </c>
      <c s="5" r="B15" t="n">
        <v>179390</v>
      </c>
    </row>
    <row spans="1:2" r="16">
      <c s="6" r="A16" t="s">
        <v>96</v>
      </c>
    </row>
    <row spans="1:2" r="17">
      <c s="3" r="A17" t="s">
        <v>39</v>
      </c>
      <c s="5" r="B17" t="n">
        <v>-100310</v>
      </c>
    </row>
    <row spans="1:2" r="18">
      <c s="3" r="A18" t="s">
        <v>97</v>
      </c>
      <c s="5" r="B18" t="n">
        <v>-100310</v>
      </c>
    </row>
    <row spans="1:2" r="19">
      <c s="6" r="A19" t="s">
        <v>98</v>
      </c>
    </row>
    <row spans="1:2" r="20">
      <c s="3" r="A20" t="s">
        <v>99</v>
      </c>
      <c s="5" r="B20" t="n">
        <v>748</v>
      </c>
    </row>
    <row spans="1:2" r="21">
      <c s="3" r="A21" t="s">
        <v>100</v>
      </c>
      <c s="5" r="B21" t="n">
        <v>748</v>
      </c>
    </row>
    <row spans="1:2" r="22">
      <c s="3" r="A22" t="s">
        <v>101</v>
      </c>
      <c s="5" r="B22" t="n">
        <v>-18259</v>
      </c>
    </row>
    <row spans="1:2" r="23">
      <c s="3" r="A23" t="s">
        <v>102</v>
      </c>
      <c s="5" r="B23" t="n">
        <v>61569</v>
      </c>
    </row>
    <row spans="1:2" r="24">
      <c s="3" r="A24" t="s">
        <v>103</v>
      </c>
      <c s="5" r="B24" t="n">
        <v>0</v>
      </c>
    </row>
    <row spans="1:2" r="25">
      <c s="3" r="A25" t="s">
        <v>104</v>
      </c>
      <c s="5" r="B25" t="n">
        <v>61569</v>
      </c>
    </row>
    <row spans="1:2" r="26">
      <c s="6" r="A26" t="s">
        <v>105</v>
      </c>
    </row>
    <row spans="1:2" r="27">
      <c s="3" r="A27" t="s">
        <v>106</v>
      </c>
      <c s="5" r="B27" t="n">
        <v>0</v>
      </c>
    </row>
    <row spans="1:2" r="28">
      <c s="3" r="A28" t="s">
        <v>107</v>
      </c>
      <c s="7" r="B28"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108</v>
      </c>
      <c s="2" r="B1" t="s">
        <v>1</v>
      </c>
    </row>
    <row spans="1:2" r="2">
      <c s="2" r="B2" t="s">
        <v>2</v>
      </c>
    </row>
    <row spans="1:2" r="3">
      <c s="3" r="A3" t="s">
        <v>109</v>
      </c>
      <c s="3" r="B3"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111</v>
      </c>
      <c s="2" r="B1" t="s">
        <v>1</v>
      </c>
    </row>
    <row spans="1:2" r="2">
      <c s="2" r="B2" t="s">
        <v>2</v>
      </c>
    </row>
    <row spans="1:2" r="3">
      <c s="3" r="A3" t="s">
        <v>112</v>
      </c>
      <c s="3" r="B3"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114</v>
      </c>
      <c s="2" r="B1" t="s">
        <v>1</v>
      </c>
    </row>
    <row spans="1:2" r="2">
      <c s="2" r="B2" t="s">
        <v>2</v>
      </c>
    </row>
    <row spans="1:2" r="3">
      <c s="3" r="A3" t="s">
        <v>115</v>
      </c>
      <c s="3" r="B3"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117</v>
      </c>
      <c s="2" r="B1" t="s">
        <v>1</v>
      </c>
    </row>
    <row spans="1:2" r="2">
      <c s="2" r="B2" t="s">
        <v>2</v>
      </c>
    </row>
    <row spans="1:2" r="3">
      <c s="3" r="A3" t="s">
        <v>118</v>
      </c>
      <c s="3" r="B3"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BALANCE SHEETS (Pa</vt:lpstr>
      <vt:lpstr>CONSOLIDATED STATEMENTS OF OPER</vt:lpstr>
      <vt:lpstr>CONSOLIDATED STATEMENTS OF CASH</vt:lpstr>
      <vt:lpstr>ORGANIZATION</vt:lpstr>
      <vt:lpstr>COOPERATION AGREEMENT</vt:lpstr>
      <vt:lpstr>ACQUISITION OF SUBSIDIARY</vt:lpstr>
      <vt:lpstr>RELATED PARTY TRANSACTIONS</vt:lpstr>
      <vt:lpstr>PROPERTY AND EQUIPMENT</vt:lpstr>
      <vt:lpstr>SHARE CAPITAL</vt:lpstr>
      <vt:lpstr>SUBSEQUENT EVENT</vt:lpstr>
      <vt:lpstr>COOPERATION AGREEMENT (Tables)</vt:lpstr>
      <vt:lpstr>ACQUISITION OF SUBSIDIARY (Tabl</vt:lpstr>
      <vt:lpstr>RELATED PARTY TRANSACTIONS (Tab</vt:lpstr>
      <vt:lpstr>PROPERTY AND EQUIPMENT (Tables)</vt:lpstr>
      <vt:lpstr>COOPERATION AGREEMENT (Narrativ</vt:lpstr>
      <vt:lpstr>ACQUISITION OF SUBSIDIARY (Narr</vt:lpstr>
      <vt:lpstr>PROPERTY AND EQUIPMENT (Narrati</vt:lpstr>
      <vt:lpstr>SHARE CAPITAL (Narrative) (Deta</vt:lpstr>
      <vt:lpstr>SUBSEQUENT EVENT (Narrative) (D</vt:lpstr>
      <vt:lpstr>MI GmbH Cooperation Agreement (</vt:lpstr>
      <vt:lpstr>Schedule of Business Acquisitio</vt:lpstr>
      <vt:lpstr>Schedule of Related Party Trans</vt:lpstr>
      <vt:lpstr>Property, Plant and Equipmen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20:46:43Z</dcterms:created>
  <dcterms:modified xmlns:dcterms="http://purl.org/dc/terms/" xmlns:xsi="http://www.w3.org/2001/XMLSchema-instance" xsi:type="dcterms:W3CDTF">2016-06-03T20:46:43Z</dcterms:modified>
  <dc:title xmlns:dc="http://purl.org/dc/elements/1.1/">Untitled</dc:title>
  <dc:description xmlns:dc="http://purl.org/dc/elements/1.1/"/>
  <dc:subject xmlns:dc="http://purl.org/dc/elements/1.1/"/>
  <cp:keywords/>
  <cp:category/>
</cp:coreProperties>
</file>